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an. 31, 2024</t>
        </is>
      </c>
      <c r="C2" s="2" t="inlineStr">
        <is>
          <t>Apr. 26,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erma-Pipe International Holdings, Inc.</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Jan.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253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6-3922969</t>
        </is>
      </c>
      <c r="C14" s="4" t="inlineStr">
        <is>
          <t xml:space="preserve"> </t>
        </is>
      </c>
      <c r="D14" s="4" t="inlineStr">
        <is>
          <t xml:space="preserve"> </t>
        </is>
      </c>
    </row>
    <row r="15">
      <c r="A15" s="4" t="inlineStr">
        <is>
          <t>Entity, Address, Address Line One</t>
        </is>
      </c>
      <c r="B15" s="4" t="inlineStr">
        <is>
          <t>24900 Pitkin Road, Suite 309</t>
        </is>
      </c>
      <c r="C15" s="4" t="inlineStr">
        <is>
          <t xml:space="preserve"> </t>
        </is>
      </c>
      <c r="D15" s="4" t="inlineStr">
        <is>
          <t xml:space="preserve"> </t>
        </is>
      </c>
    </row>
    <row r="16">
      <c r="A16" s="4" t="inlineStr">
        <is>
          <t>Entity, Address, City or Town</t>
        </is>
      </c>
      <c r="B16" s="4" t="inlineStr">
        <is>
          <t>Spring</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386</t>
        </is>
      </c>
      <c r="C18" s="4" t="inlineStr">
        <is>
          <t xml:space="preserve"> </t>
        </is>
      </c>
      <c r="D18" s="4" t="inlineStr">
        <is>
          <t xml:space="preserve"> </t>
        </is>
      </c>
    </row>
    <row r="19">
      <c r="A19" s="4" t="inlineStr">
        <is>
          <t>City Area Code</t>
        </is>
      </c>
      <c r="B19" s="4" t="inlineStr">
        <is>
          <t>847</t>
        </is>
      </c>
      <c r="C19" s="4" t="inlineStr">
        <is>
          <t xml:space="preserve"> </t>
        </is>
      </c>
      <c r="D19" s="4" t="inlineStr">
        <is>
          <t xml:space="preserve"> </t>
        </is>
      </c>
    </row>
    <row r="20">
      <c r="A20" s="4" t="inlineStr">
        <is>
          <t>Local Phone Number</t>
        </is>
      </c>
      <c r="B20" s="4" t="inlineStr">
        <is>
          <t>966-1000</t>
        </is>
      </c>
      <c r="C20" s="4" t="inlineStr">
        <is>
          <t xml:space="preserve"> </t>
        </is>
      </c>
      <c r="D20" s="4" t="inlineStr">
        <is>
          <t xml:space="preserve"> </t>
        </is>
      </c>
    </row>
    <row r="21">
      <c r="A21" s="4" t="inlineStr">
        <is>
          <t>Title of 12(b) Security</t>
        </is>
      </c>
      <c r="B21" s="4" t="inlineStr">
        <is>
          <t>Common Stock, $.01 par value per share</t>
        </is>
      </c>
      <c r="C21" s="4" t="inlineStr">
        <is>
          <t xml:space="preserve"> </t>
        </is>
      </c>
      <c r="D21" s="4" t="inlineStr">
        <is>
          <t xml:space="preserve"> </t>
        </is>
      </c>
    </row>
    <row r="22">
      <c r="A22" s="4" t="inlineStr">
        <is>
          <t>Trading Symbol</t>
        </is>
      </c>
      <c r="B22" s="4" t="inlineStr">
        <is>
          <t>PPIH</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8714498.95</v>
      </c>
    </row>
    <row r="35">
      <c r="A35" s="4" t="inlineStr">
        <is>
          <t>Entity, Common Stock Shares, Outstanding</t>
        </is>
      </c>
      <c r="B35" s="4" t="inlineStr">
        <is>
          <t xml:space="preserve"> </t>
        </is>
      </c>
      <c r="C35" s="6" t="n">
        <v>8016781</v>
      </c>
      <c r="D35" s="4" t="inlineStr">
        <is>
          <t xml:space="preserve"> </t>
        </is>
      </c>
    </row>
    <row r="36">
      <c r="A36" s="4" t="inlineStr">
        <is>
          <t>Amendment Description</t>
        </is>
      </c>
      <c r="B36" s="4" t="inlineStr">
        <is>
          <t xml:space="preserve">Perma-Pipe International Holdings, Inc. ("PPIH", the "Company", or the "Registrant") is filing this Amendment No. 1 on Form 10-K/A (this "Amendment") with respect to the Company's Annual Report on Form 10-K (the "Original Form 10-K") for the fiscal year ended January 31, 2024, which was filed with the Securities and Exchange Commission (the "SEC") on April 26, 2024, to include the filing requirements in Part III pursuant to the rules and regulations under the Securities Exchange Act of 1934, as amended (the "Exchange Act"), and in connection with the instructions to Form 10-K. These disclosure requirements were previously omitted from the Original Form 10-K in reliance on General Instructions G(3) to Form 10-K, which permits the omitted information to be incorporated by reference to the Company's definitive proxy statement, so long as such statement is filed no later than 120 days after the Company's fiscal year-end. 
"The Company is currently reviewing responses to a request for proposal ("RFP"), due to the Company's decision to issue an RFP during its current fiscal year annual auditor selection process." The RFP process is ongoing and at this time, the Company is not in a position to file the definitive proxy statement for the Company's 2024 annual meeting of stockholders within the 120 day period following the Company's fiscal year-end. 
In accordance with Rule 12b-15 under the Exchange act, Items 10 through 14 of Part III of the Original Form 10-K are hereby amended and restated in their entirety. In addition, pursuant to Rule 12b-15 under the Exchange Act, the Company is amending and refiling Item 15 of Part IV, to reflect the inclusion of currently dated certifications required under Section 302 of the Sarbanes-Oxley Act of 2002, as Exhibits 31.03 and 31.04. Because no financial statements have been included in this Amendment and this Amendment does not contain or amend any disclosure with respect to Items 307 and 308 of Regulation S-K, paragraphs 3,4 and 5 of the certifications have been omitted. Additionally, we are not including the certificates under Section 906 of the Sarbanes-Oxley Act of 2002 as no financial statements are being filed with this Amendment. The reference on the cover of the Original Filing to the incorporation by reference to portions of our definitive proxy statement into Part III of the Original Form 10-K is hereby deleted.
There were no subsequent events that required disclosure as part of this amendment that occurred after April 26, 2024, the date of the Original Form 10-K was filed. Accordingly, this Amendment should be read in conjunction with the Original Form 10-K.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914122</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8:17:33Z</dcterms:created>
  <dcterms:modified xmlns:dcterms="http://purl.org/dc/terms/" xmlns:xsi="http://www.w3.org/2001/XMLSchema-instance" xsi:type="dcterms:W3CDTF">2024-05-30T18:17:33Z</dcterms:modified>
</cp:coreProperties>
</file>